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Nature of Operations" sheetId="7" r:id="rId7"/>
    <s:sheet name="Significant Accounting Policies" sheetId="8" r:id="rId8"/>
    <s:sheet name="Prepaid Expenses" sheetId="9" r:id="rId9"/>
    <s:sheet name="Equipment and Mining Interests" sheetId="10" r:id="rId10"/>
    <s:sheet name="Income Taxes" sheetId="11" r:id="rId11"/>
    <s:sheet name="Related Party Transaction" sheetId="12" r:id="rId12"/>
    <s:sheet name="Warrants" sheetId="13" r:id="rId13"/>
    <s:sheet name="Stock Options" sheetId="14" r:id="rId14"/>
    <s:sheet name="Stockholders Equity" sheetId="15" r:id="rId15"/>
    <s:sheet name="Subsequent Events" sheetId="16" r:id="rId16"/>
    <s:sheet name="Significant Accounting Polici17" sheetId="17" r:id="rId17"/>
    <s:sheet name="Significant Accounting Polici18" sheetId="18" r:id="rId18"/>
    <s:sheet name="Prepaid Expenses (Tables)" sheetId="19" r:id="rId19"/>
    <s:sheet name="Income Taxes (Tables)" sheetId="20" r:id="rId20"/>
    <s:sheet name="Income Taxes - Deferred Tax Ass" sheetId="21" r:id="rId21"/>
    <s:sheet name="Uncategorized Items - srgz-2015" sheetId="22" r:id="rId22"/>
  </s:sheets>
  <s:definedNames/>
  <s:calcPr calcId="124519" calcMode="auto" fullCalcOnLoad="1"/>
</s:workbook>
</file>

<file path=xl/sharedStrings.xml><?xml version="1.0" encoding="utf-8"?>
<sst xmlns="http://schemas.openxmlformats.org/spreadsheetml/2006/main" uniqueCount="199">
  <si>
    <t>Document and Entity Information - USD ($)</t>
  </si>
  <si>
    <t>12 Months Ended</t>
  </si>
  <si>
    <t>Apr. 30, 2015</t>
  </si>
  <si>
    <t>Jul. 31, 2015</t>
  </si>
  <si>
    <t>Oct. 31, 2014</t>
  </si>
  <si>
    <t>Document And Entity Information</t>
  </si>
  <si>
    <t>Entity Registrant Name</t>
  </si>
  <si>
    <t>Star Gold Corp.</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Apr. 30, 2014</t>
  </si>
  <si>
    <t>CURRENT ASSETS:</t>
  </si>
  <si>
    <t>Cash and cash equivalents</t>
  </si>
  <si>
    <t>Prepaid expenses</t>
  </si>
  <si>
    <t>TOTAL CURRENT ASSETS</t>
  </si>
  <si>
    <t>EQUIPMENT AND MINING INTERESTS, net</t>
  </si>
  <si>
    <t>RESTRICTED CASH</t>
  </si>
  <si>
    <t>TOTAL ASSETS</t>
  </si>
  <si>
    <t>CURRENT LIABILITIES:</t>
  </si>
  <si>
    <t>Accounts payable</t>
  </si>
  <si>
    <t>Other accrued liabilities</t>
  </si>
  <si>
    <t>Short term notes payable, shareholder</t>
  </si>
  <si>
    <t>TOTAL CURRENT LIABILITIES</t>
  </si>
  <si>
    <t>TOTAL LIABILITIES</t>
  </si>
  <si>
    <t>COMMITMENTS AND CONTINGENCIES</t>
  </si>
  <si>
    <t>STOCKHOLDERS' EQUITY</t>
  </si>
  <si>
    <t>Preferred Stock, $.001 par value; 10,000,000 shares authorized, none issued and outstanding</t>
  </si>
  <si>
    <t>Common Stock, $.001 par value; 300,000,000 shares authorized; 36,595,726 and 34,981,326 shares issued and outstanding, respectively</t>
  </si>
  <si>
    <t>Additional paid-in capital</t>
  </si>
  <si>
    <t>Accumulated deficit</t>
  </si>
  <si>
    <t>TOTAL STOCKHOLDERS' EQUITY</t>
  </si>
  <si>
    <t>TOTAL LIABILITIES AND STOCKHOLDERS' EQUITY</t>
  </si>
  <si>
    <t>Balance Sheets (Parenthetical) - shares</t>
  </si>
  <si>
    <t>Statement of Financial Position [Abstract]</t>
  </si>
  <si>
    <t>Preferred Stock, $.001 par value, shares authorized</t>
  </si>
  <si>
    <t>Preferred Stock, $.001 par value, shares issued and outstanding</t>
  </si>
  <si>
    <t>Common Stock, $.001 par value, shares authorized</t>
  </si>
  <si>
    <t>Common Stock, $.001 par value, shares issued and outstanding</t>
  </si>
  <si>
    <t>Statements of Operations - USD ($)</t>
  </si>
  <si>
    <t>OPERATING EXPENSE</t>
  </si>
  <si>
    <t>Mineral exploration expense</t>
  </si>
  <si>
    <t>Legal and professional fees</t>
  </si>
  <si>
    <t>Impairment of mining interests</t>
  </si>
  <si>
    <t>Management and administrative</t>
  </si>
  <si>
    <t>Depreciation</t>
  </si>
  <si>
    <t>Directors fees</t>
  </si>
  <si>
    <t>TOTAL OPERATING EXPENSES</t>
  </si>
  <si>
    <t>LOSS FROM OPERATIONS</t>
  </si>
  <si>
    <t>OTHER INCOME (EXPENSE)</t>
  </si>
  <si>
    <t>Interest expense</t>
  </si>
  <si>
    <t>Interest income</t>
  </si>
  <si>
    <t>TOTAL OTHER INCOME (EXPENSE)</t>
  </si>
  <si>
    <t>NET LOSS BEFORE INCOME TAXES</t>
  </si>
  <si>
    <t>Provision for income tax</t>
  </si>
  <si>
    <t>NET LOSS</t>
  </si>
  <si>
    <t>Basic and diluted loss per share</t>
  </si>
  <si>
    <t>Basic and diluted weighted average number shares outstanding</t>
  </si>
  <si>
    <t>Statements of Changes in Stockholders' Equity - USD ($)</t>
  </si>
  <si>
    <t>Common Stock</t>
  </si>
  <si>
    <t>Additional Paid-In Capital</t>
  </si>
  <si>
    <t>Retained Earnings / Accumulated Deficit</t>
  </si>
  <si>
    <t>Total</t>
  </si>
  <si>
    <t>Common stock and warrants issued for cash</t>
  </si>
  <si>
    <t>Common stock and warrants issued for cash, in shares</t>
  </si>
  <si>
    <t>Stock-based compensation</t>
  </si>
  <si>
    <t>Options issued for mining interests</t>
  </si>
  <si>
    <t>Common stock issued for mining interests</t>
  </si>
  <si>
    <t>Common stock issued for mining interests, in shares</t>
  </si>
  <si>
    <t>Common stock issued in consideration of services</t>
  </si>
  <si>
    <t>Common stock issued in consideration of services, in shares</t>
  </si>
  <si>
    <t>Net loss</t>
  </si>
  <si>
    <t>Balance</t>
  </si>
  <si>
    <t>Balance, in shares at Apr. 30, 2014</t>
  </si>
  <si>
    <t>Balance, in shares at Apr. 30, 2015</t>
  </si>
  <si>
    <t>Statements of Cash Flows - USD ($)</t>
  </si>
  <si>
    <t>Statement of Cash Flows [Abstract]</t>
  </si>
  <si>
    <t>CASH FLOWS FROM OPERATING ACTIVITIES:</t>
  </si>
  <si>
    <t>Adjustments to reconcile net loss to cash used by operating activities</t>
  </si>
  <si>
    <t>Stock based compensation</t>
  </si>
  <si>
    <t>Changes in operating assets and liabilities:</t>
  </si>
  <si>
    <t>Net cash used by operating activities</t>
  </si>
  <si>
    <t>CASH FLOWS FROM INVESTING ACTIVITIES:</t>
  </si>
  <si>
    <t>Payments for mining interests</t>
  </si>
  <si>
    <t>Net cash used by investing activities</t>
  </si>
  <si>
    <t>CASH FLOWS FROM FINANCING ACTIVITIES:</t>
  </si>
  <si>
    <t>Collection of receivable from sale of stock</t>
  </si>
  <si>
    <t>Proceeds from short-term promissory note, shareholder</t>
  </si>
  <si>
    <t>Net proceeds from issuance of stock and warrants</t>
  </si>
  <si>
    <t>Net cash provided by financing activities</t>
  </si>
  <si>
    <t>Net increase (decrease) in cash and cash equivalents</t>
  </si>
  <si>
    <t>CASH AND CASH EQUIVALENTS AT BEGINNING OF YEAR</t>
  </si>
  <si>
    <t>CASH AND CASH EQUIVALENTS AT END OF YEAR</t>
  </si>
  <si>
    <t>NON-CASH FINANCING AND INVESTING ACTIVITIES:</t>
  </si>
  <si>
    <t>Common stock payable/issued for mining interests</t>
  </si>
  <si>
    <t>Nature of Operations</t>
  </si>
  <si>
    <t>Organization, Consolidation and Presentation of Financial Statements [Abstract]</t>
  </si>
  <si>
    <t>NOTE 1 - NATURE OF OPERATIONS 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main business consists of assembling
and/or acquiring land packages and mining claims the Company believes have potential mining reserves, and expending capital to
explore these claims by drilling, geophysical work or other exploration work deemed necessary. The business is a high risk business
as there is no guarantee that the Company's exploration work will ultimately discover or produce any economically viable minerals.</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Going Concern As shown in the accompanying financial statements,
the Company has incurred operating losses since inception. As of April 30, 2015, the Company has limited financial resources with
which to achieve the objectives and obtain profitability and positive cash flows. As shown in the accompanying balance sheets and
statements of operations, the Company has an accumulated deficit of $8,897,065, and at April 30, 2015 the Company's working capital
deficit was $67,131. Achievement of the Company's objectives will be dependent upon the ability to obtain additional financing,
to locate profitable energy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In the event the Company is unable to fulfill the annual exploration expenditures as provided for
in each respective Property Option Agreement (Note 4), the Company will default on the agreement(s) and surrender its right to
future claims on the respective property.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stock option valuation. Actual results could differ from these estimates and assumptions and could
have a material effect on the Companys reported financial position and results of operations. Cash and cash equivalents For the purposes of the statement of cash flows,
the Company considers all highly liquid investments with original maturities of three months or less when acquired to be cash equivalents. Restricted cash Restricted cash represents collateral for bonds
held for exploration permits. Fair Value Measures ASC Topi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 Impaired Asset Policy The Company periodically reviews its long-lived
assets to determine if any events or changes in circumstances have transpired which indicate that the carrying value of its assets
may not be recoverable, pursuant to guidance established in ASC Topic 360, "Accounting for the Impairment or Disposal of Long-lived
Assets". The Company determines impairment by comparing the undiscounted net future cash flows estimated to be generated by
its assets to their respective carrying amounts. If impairment is deemed to exist, the assets will be written down to fair value.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 year maximum term and varying vesting
periods as determined by the Board of Directors. The value of shares of common stock awards is determined based on the closing
price of the Companys stock on the date of the award. 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outstanding securities
for years ended April 30, 2015 and 2014, would be as follows:
April 30, 2015 April 30, 2014
Stock options 3,058,667 3,572,000
Warrants 1,614,400 3,889,548
TOTAL POSSIBLE DILUTION 4,673,067 7,461,548
At April 30, 2015 and 2014, respectively, the
effect of the Company's outstanding options and common stock equivalents would have been anti-dilutive. 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 New Accounting Pronouncement In June 2014 the Financial Accounting Standards
Board issued Accounting Standard Update No. 2014-10 (the ASU). This update changes the requirements for disclosures
as it relates to exploration stage entities. The ASU specifies that the inceptionto-date information
is no longer required to be presented in the financial statements of an exploration stage entity. The amendments in the ASU
are effective for annual reporting periods beginning after December 15, 2014 and interim periods therein, with early application
permitted for any financial statements that have not yet been issued. The Company has elected to apply the amendments as
of July 31, 2014. 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is currently evaluating
the new standard and its impact on the Companys consolidated financial statements. Reclassifications Certain reclassifications have been made to
the prior period financial statements in order to conform to the 2015 presentation. These reclassifications have no effect on net
loss, total assets or accumulated deficit.</t>
  </si>
  <si>
    <t>Prepaid Expenses</t>
  </si>
  <si>
    <t>Deferred Costs, Capitalized, Prepaid, and Other Assets Disclosure [Abstract]</t>
  </si>
  <si>
    <t>NOTE 3  PREPAID EXPENSES The following is a summary of the Companys
prepaid expenses at April 30, 2015 and April 30, 2014:
April 30, 2015 April 30, 2014
Exploration expense $ 62,274 $ -
Directors and officers liability insurance 8,563 31,549
TOTAL PREPAID EXPENSES $ 70,837 $ 31,549</t>
  </si>
  <si>
    <t>Equipment and Mining Interests</t>
  </si>
  <si>
    <t>Extractive Industries [Abstract]</t>
  </si>
  <si>
    <t>NOTE 4  EQUIPMENT AND MINING INTERESTS The following is a summary of the Company's
equipment and mining interests at April 30, 2015 and April 30, 2014, respectively:
April 30, 2015 April 30, 2014
Equipment $ 28,992 $ 28,992
Less accumulated depreciation (19,540) (13,181)
Equipment, net of accumulated depreciation 9,452 15,811
Mining interests 484,999 417,000
Less impairment of mining interests (196,500) -
Mining interests, net of impairment 288,499 417,000
TOTAL EQUIPMENT AND MINING INTERESTS $ 297,951 $ 432,811
The following is a summary of capitalized mineral
interests as of April 30, 2015 and April 30, 2014, respectively:
April 30, 2015 April 30, 2014
Longstreet property $ 288,499 $ 220,500
Excalibur property - 176,500
Jet property - 20,000
TOTAL MINING INTERESTS $ 288,499 $ 417,000
The Longstreet Property On December 10, 2014, the Longstreet Property
Option Agreement was amended revising the required expenditures and annual stock option obligation. Through January 15, 2015 (the Measurement
Date), the Company incurred eligible exploration expenditures per the terms of the agreement of $1,936,216 compared to a cumulative
required exploration expenditure through the same date of $1,800,000, creating a surplus of $136,216 as of the Measurement Date. Under terms of the agreement, for the year
ended April 30, 2015, the Company paid $56,000 and issued options to purchase 25,000 shares of common stock with fair value of
$3,000 (Note 8). The Company also purchased $9,000 of additional mining interests related to the Clifford claims on the Longstreet
property during the year ended April 30, 2015. The Company is obligated to pay $12,000 annually on owners advance royalty payments
related to the Clifford clams For the year ended April 30, 2014, the Company
paid $39,000, issued 25,000 shares of common stock with fair value of $5,000 based on the price of common stock on the date of
issuance, and issued options to purchase 25,000 shares of common stock with fair value of $5,000 (Note 8). The schedule of remaining annual payments,
minimum expenditures and number of stock options to be issued pursuant to the amended Longstreet Property Option Agreement is as
follows:
Required Expenditure Payment to optioner (1) Annual stock option obligation
January 15, 2016 $ 100,000 $ 56,000 25,000
January 15, 2017 150,000 56,000 25,000
January 15, 2018 300,000 40,000 40,000
January 15, 2019 500,000 45,000 45,000
January 15, 2020 700,000 50,000 50,000
$ 1,750,000 $ 247,000 185,000
(1) Does not include $12,000 annual payment related to Clifford claims. Excalibur and Jet Properties As described in Note 9, The Company elected
to discontinue exploration activities at both the Excalibur and Jet properties during the year ended April 30, 2015. Management
determined it was not economically feasible to develop the properties in the current market. The Company wrote off $196,500 of
capitalized mining interests which was charged to operations as Impairment of mining interests.</t>
  </si>
  <si>
    <t>Income Taxes</t>
  </si>
  <si>
    <t>Income Tax Disclosure [Abstract]</t>
  </si>
  <si>
    <t>NOTE 5 - INCOME TAXES There was no income tax expense for the years
ended April 30, 2015 and 2014 due to the Companys net losses. The components of the Company's net deferred
tax asset is as follows:
April 30, 2015 April 30, 2014
Deferred tax asset
Exploration costs $ 630,477 $ 585,964
Mineral properties and equipment (30,730) 40,127
Stock-based compensation 106,709 155,798
Other 3,754 3,693
Federal and state operating net losses 1,347,889 856,402
Total deferred tax assets 2,058,099 1,641,984
Deferred tax liability - -
Net deferred tax asset 2,058,099 1,641,984
Valuation allowance (2,058,099) (1,641,984)
DEFERRED TAX ASSET $ - $ -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management
of the Company cannot determine that it is more likely than not that the Company will realize the benefit of the net deferred tax
asset, a valuation allowance equal to 100% of the net deferred tax asset has been recorded at April 30, 2015 and 2014. The effective
tax rate was 0% for the years ended April 30, 2015 and 2014. A reconciliation between the statutory federal
income tax rate and the Company's tax provision is as follows:
April 30,
2015 2014
Expected income tax benefit based on statutory rate $ (410,505) (35%) $ (539,588) (35%)
Permanent differences
Stock based compensation 5,404 1% 75,662 5%
Charitable contributions 28 -% - -%
Meals and entertainment 2,265 -% 1,427 -%
Effect of state taxes (13,309) (1%) (15,374) (1%)
Non-recognition due to increase in valuation account 416,117 35% 477,873 31%
Total income tax benefit $ - $ -% $ - -%
At April 30, 2015 and 2014, respectively, the
Company had federal and state net operating loss carry forwards of approximately $3,518,924 and $2,378,894 which will expire in
fiscal years ending April 30, 2029 through April 30, 2035. The Company has concluded that the guidance
regarding accounting for uncertainty in income taxes had no significant impact on its results of operations or financial position
as of April 30, 2015 or 2014. Therefore, the Company does not have an accrual for uncertain tax positions as April 30, 2015
or 2014. As a result, tabular reconciliation of beginning and ending balances would not be meaningful. If
interest and penalties were to be assessed, the Company would charge interest to interest expense, and penalties to other operating
expense. It is not anticipated that unrecognized tax benefits would significantly increase or decrease within 12 months
of the reporting date. Fiscal years starting April 30, 2012 through April 30, 2015 are open to examination by federal and state
taxing agencies.</t>
  </si>
  <si>
    <t>Related Party Transaction</t>
  </si>
  <si>
    <t>Related Party Transactions [Abstract]</t>
  </si>
  <si>
    <t>NOTE 6 RELATED PARTY TRANSACTIONS On September 1, 2011, the Company moved its
offices to Coeur dAlene, Idaho and leased office space for $2,500 per month plus a proportionate share of utilities and
insurance from Marlin Property Management, LLC (Marlin) an entity owned by the spouse of the Companys then
President and current Chairman of the Board. For the years ended April 30, 2015 and 2014, $34,293 and $34,566, respectively, was
paid to this related entity inclusive of the Companys pro-rata share of common expenses. As described in Note 10, the lease
agreement with Marlin was terminated effective June 1, 2015. On March 16, April 10 and April 14, 2015, the
Company entered into short term promissory notes with the Companys Chairman of the Board of Directors in the aggregate amount
of $101,916. The notes mature on December 31, 2015 and bear interest at 8% per annum with bi-monthly payments of $450 commencing
on August 1, 2015. For the year ended April 30, 2015, interest expense on the short term promissory note was $583 which is also
included in other accrued liabilities at April 30, 2015.</t>
  </si>
  <si>
    <t>Warrants</t>
  </si>
  <si>
    <t>Notes to Financial Statements</t>
  </si>
  <si>
    <t>NOTE 7 - WARRANTS The following is a summary of the Companys
warrants outstanding:
Warrants Weighted Average Exercise Price
Outstanding at April 30, 2013 1,727,948 $ 0.67
Issued  October 4, 2013 2,161,600 0.50
Balance outstanding at April 30, 2014 3,889,548 0.62
Expired  June 18, 2014 (833,334) (0.75)
Issued  July 29, 2014 1,614,400 0.23
Expired  October 4, 2014 (2,161,600) (0.50)
Expired January 18, 2015 (894,614) (0.80)
Balance outstanding at April 30, 2015 1,614,400 $ 0.23 The composition of the Companys warrants
outstanding at April 30, 2015, is as follows:
Issue Date Warrants Exercise Price Expiration Date
July 29, 2014 1,614,400 $ 0.23 July 29, 2019
1,614,400 $ 0.23</t>
  </si>
  <si>
    <t>Stock Options</t>
  </si>
  <si>
    <t>Equity [Abstract]</t>
  </si>
  <si>
    <t>NOTE 8 - STOCK
OPTIONS Options issued for mining interests In consideration for mining interests (see
Note 4), the Company is obligated to issue stock options based on "fair market price" which for financial statement purposes
is considered to be the closing price of the Company's common stock on the issue dates. The Company has estimated the fair value of
these option grants using the Black-Scholes model with the following information and range of assumptions:
For the year ended
April 30, 2015 April 30, 2014
Options issued 25,000 25,000
Exercise price $ 0.12 $ 0.20
Volatility 312.3% 356.1%
Expected term (years) 10 10
Risk free rate 1.77% 2.67%
The following is a summary of the Companys
options issued and outstanding in conjunction with certain mining interest agreements on several properties for the years ended
April 30, 2015 and April 30, 2014, respectively:
For the year ended April 30, 2015 For the year ended April 30, 2014
Options Price (a) Options Price (a)
Beginning balance 325,000 $ 0.36 300,000 $ 0.37
Issued 25,000 0.12 25,000 0.20
Exercised - - -
Expired - - -
Ending balance 350,000 $ 0.34 325,000 $ 0.36
(a) The intrinsic value of the option grants for
mining interests at April 30, 2015, was $1,250 based on the Company's closing price of $0.13 per common share at April 30, 2015. Fair value of the option grants for mining
interests for the years ended April 30, 2015 and 2014, was $3,000 and $5,000, respectively. These costs are classified under Mining
Interests (Note 4). Options issued for consulting services As per an agreement fully executed on October
3, 2012, in consideration for consulting and advisory services rendered, the Company is obligated to issue a total of 1,000 stock
options based on 5 day variable weighted-average price (VWAP) at the end of each month of the associated consulting contract. The
stock options have a term of 1 year. The consultant options vest on the first day of the following month of service and are exercisable
for a period of six months following the termination of the agreement. The Company has estimated the fair value of these option
grants using the Black-Scholes model with the following information and range of assumptions:
For the years ended
April 30, 2015 April 30, 2014
Options issued 12,000 12,000
Weighted average exercise price $ 0.19 $ 0.38
Weighted average volatility 223.1% to 279.4% 279.9% to 366.6%
Expected term (years) 1 1
Risk free rate 0.10% to 0.27% 0.10% to 0.15% The following is a summary of the Companys
options issued and outstanding associated with certain consulting agreements:
For the year ended April 30, 2015 For the year ended April 30, 2014
Options Price (a) Options Price (a)
Beginning balance 12,000 $ 0.34 8,000 $ 0.46
Issued 12,000 0.19 12,000 0.38
Exercised - - -
Expired (12,000) (0.34) (8,000) (0.46)
Ending balance 12,000 $ 0.19 12,000 $ 0.34
(a) The intrinsic value of the option grants for
consulting services at April 30, 2015, was $70 based on the Company's closing price of $0.13 per common share at April 30, 2015. Total charged against operations under the
option grants for consulting services was $1,803 and $3,508, for the years ended April 30, 2015 and 2014, respectively. These costs
are classified as management and administrative expense. Options issued under the 2011 Stock Option/Restricted
Plan The Company established the 2011 Stock Option/Restricted
Stock Plan. The Stock Option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 The Stock Option Plan has a fixed maximum percentage
of 10% of the Company's outstanding shares that are eligible for the plan pool, whereby the number of Shares under the plan increases
automatically increases as the total number of shares outstanding increase. The number of shares subject to the Stock Option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The Stock Option plan also has terms and conditions,
including without limitations that the exercise price for stock options granted under the Stock Option Plan must equal the stock's
fair market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 year maximum term and varying vesting periods as
determined by the Board. On May 22, 2013 the Board of Directors authorized
the grant of 675,000 options to purchase shares of common stock of the Company to various directors, officers and consultants.
The options have an exercise price of $0.29 based on the closing price of the Companys common stock on the date of grant
and vest over one year. On February 13, 2014, the Board of Directors
authorized the grant of 350,000 options to purchase shares of common stock of the Company to a director. These options have an
exercise price of $0.28 based on the closing price of the Companys common stock on the date of grant and vest over one year. The fair value of each option award was estimated
on the date of the grant using the information and assumptions noted in the following table:
For the year ended April 30, 2014
Options issued 1,025,000
Weighted average exercise price $ 0.29
Weighted average volatility 305.03% to 325.1%
Expected term (years) 3.07
Risk free rate 0.31% The following is a summary of the Companys
options issued and outstanding in conjunction with the Companys Stock Option Plan:
For the year ended April 30, 2015 For the year ended April 30, 2014
Options Price (a) Options Price (a)
Beginning balance 3,235,000 $ 0.38 2,215,000 $ 0.43
Issued - - 1,025,000 0.29
Exercised - - - -
Forfeited (538,333) (0.46) (5,000) (0.78)
Ending balance 2,696,667 $ 0.37 3,235,000 $ 0.38
(a) The following table summarizes additional information
about the options under the Companys Stock Option Plan as of April 30, 2015:
Options outstanding Options exercisable
Date of Grant Number Price (a) Life Number Price (a)
May 27, 2011 200,000 $ 0.90 6.08 200,000 $ 0.90
May 22, 2012 146,667 0.78 6.90 146,667 0.78
June 18, 2012 1,350,000 0.30 7.14 1,350,000 0.30
May 22, 2013 650,000 0.29 8.07 650,000 0.29
February 13, 2014 350,000 0.28 8.80 350,000 0.28
Total options 2,696,667 $ 0.37 7.47 2,696,667 $ 0.37
(a) The intrinsic value of the Plan option awards
at April 30, 2015, was $Nil based on the Company's closing price of $0.13 per common share at April 30, 2015. The total value of the Plan stock option awards
is expensed ratably over the vesting period of the employees receiving the awards. As of April 30, 2015, there was no unrecognized
compensation cost related to stock-based options and awards. The average remaining contractual term of the
options both outstanding and exercisable at April 30, 2015 was 7.47 years. Total compensation charged against operations
under the plan for employees and advisors was $102,490 and $278,927 for the years ended April 30, 2015 and 2014, respectively.
These costs are classified under management and administrative expense. The following is a summary of the Companys
stock options outstanding and vested:
Options Weighted average exercise price Expiration date
Options issued for mining interests 350,000 $ 0.34 April 11, 2019 through January 15, 2023
Options issued for consulting services 12,000 0.19 May 1, 2014 through April 1, 2015
Options issued under the 2011 Stock Option/Restricted Plan 2,696,667 0.37 May 30, 2021 through February 13, 2024
Total vested stock options 3,058,667 $ 0.36
The aggregate intrinsic value of all options
vested and exercisable at April 30, 2015, was $1,320 based on the Company's closing price of $0.13 per common share at April 30,
2015. The Company's current policy is to issue new shares to satisfy option exercises.</t>
  </si>
  <si>
    <t>Stockholders Equity</t>
  </si>
  <si>
    <t>NOTE 9  STOCKHOLDERS EQUITY On October 4, 2013, the Company completed a
private placement of its securities wherein it raised a total of $1,080,800 (the Offering). The Offering consisted
of the sale of units of the Companys securities at the per unit price of $0.25. Pursuant to the Offering,
the Company issued 4,323,200 shares of its common stock and warrants to purchase an additional 2,161,600 shares of its common stock.
Warrants issued pursuant to the Offering entitle the holders thereof to purchase shares of common stock for the price of $0.50
per share. The term of each warrant is for one year commencing with its issuance date. On October 31, 2013, the Company issued 20,625
shares of common stock in lieu of cash in consideration of fees for Board of Director meetings accrued through October 31, 2014.
These shares were valued at $8,250 or $0.40 per share which approximated the fair value of the shares at the date of issuance. On January 15, 2014, the Company awarded 25,000
shares of common stock to pursuant to the Longstreet Property Agreement. The shares were valued at $0.20 per share or $5,000 as
of the date of issuance based on the current market price of the Companys common stock. On July 29, 2014, the Company issued 1,614,400
shares of its common stock and warrants to purchase an additional 1,614,400 shares of its common stock to nine investors pursuant
to a private placement of its securities (the 2014 Offering). The 2014 Offering consisted of the sale of units
of the Companys securities at the per unit price of $0.23. Warrants issued pursuant to the 2014 Offering entitle the holders
thereof to purchase shares of common stock for the price of $0.23 per share. The term of each warrant is for five years commencing
with its issuance date. The Company closed the 2014 Offering and raised a total of $336,412, net of offering costs.</t>
  </si>
  <si>
    <t>Subsequent Events</t>
  </si>
  <si>
    <t>Subsequent Events [Abstract]</t>
  </si>
  <si>
    <t>NOTE 10  SUBSEQUENT EVENTS On or about June 30, 2015, the Company elected
to terminate the Property Option Agreements on the Excalibur and Jet properties. The Company impaired the Excalibur and Jet properties
at April 30, 2015 and subsequently gave notice of cancellation on the properties. The Company expects to focus capital resources
on advancing the Longstreet property and therefore decided to return the Jet and Excalibur properties to the underlying owner before
any further exploration expenditures were due. Under the terms of the original agreements, the Company is responsible for claims
payments on the Excalibur and Jet properties one year in advance of which the Company estimates to be less than $10,000 to be paid
in the fiscal year ended April 30, 2016. On or about June 30, 2015, the Company entered
into a Lease Termination Agreement with Marlin Properties Management, LLC and entity owned by the spouse of the Companys
Chairman of the Board of Directors (Note 6). The Termination Agreement was effective as of June 1, 2015 and relieves the Company
of all obligations under the terms of the lease after that date. The Company is engaged in a private placement offering that has raised a total of $268,000 as of July 27,
2015. The private placement consists of the sale of Units (each a Unit
and together, the Units) at $0.10 per Unit. Each Unit will consist of one common share of the Company (each a Common
Share and together, the Common Shares) and one common share purchase warrant (each a Warrant
and together, the Warrants). Each Warrant will be exercisable no later than sixty months from the date of issuance
thereof to purchase one Common Share of the Companys stock at an exercise price of $0.20. Once the Company has obtained
a Record of Decision from the federal Bureau of Land Management approving an Environmental Impact Statement for the Longstreet
Project, the Company, at its sole discretion may call the Warrants issued hereunder as due and exercisable by providing holders
of Warrants with 45 day written notice of same.</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t>
  </si>
  <si>
    <t>Going Concern</t>
  </si>
  <si>
    <t>Going Concern As shown in the accompanying financial statements,
the Company has incurred operating losses since inception. As of April 30, 2015, the Company has limited financial resources with
which to achieve the objectives and obtain profitability and positive cash flows. As shown in the accompanying balance sheets and
statements of operations, the Company has an accumulated deficit of $8,897,065, and at April 30, 2015 the Company's working capital
deficit was $67,131. Achievement of the Company's objectives will be dependent upon the ability to obtain additional financing,
to locate profitable energy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In the event the Company is unable to fulfill the annual exploration expenditures as provided for
in each respective Property Option Agreement (Note 4), the Company will default on the agreement(s) and surrender its right to
future claims on the respective property.</t>
  </si>
  <si>
    <t>Use of Estimates</t>
  </si>
  <si>
    <t>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stock option valuation. Actual results could differ from these estimates and assumptions and could
have a material effect on the Companys reported financial position and results of operations.</t>
  </si>
  <si>
    <t>Cash and cash equivalents For the purposes of the statement of cash flows,
the Company considers all highly liquid investments with original maturities of three months or less when acquired to be cash equivalents.</t>
  </si>
  <si>
    <t>Restricted cash</t>
  </si>
  <si>
    <t>Restricted cash Restricted cash represents collateral for bonds
held for exploration permits.</t>
  </si>
  <si>
    <t>Fair Value Measures</t>
  </si>
  <si>
    <t>Fair Value Measures ASC Topi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Mining Interests and Mineral Exploration Expenditures</t>
  </si>
  <si>
    <t>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t>
  </si>
  <si>
    <t>Equipment</t>
  </si>
  <si>
    <t>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t>
  </si>
  <si>
    <t>Reclamation and Remediation</t>
  </si>
  <si>
    <t>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t>
  </si>
  <si>
    <t>Impaired Asset Policy</t>
  </si>
  <si>
    <t>Impaired Asset Policy The Company periodically reviews its long-lived
assets to determine if any events or changes in circumstances have transpired which indicate that the carrying value of its assets
may not be recoverable, pursuant to guidance established in ASC Topic 360, "Accounting for the Impairment or Disposal of Long-lived
Assets". The Company determines impairment by comparing the undiscounted net future cash flows estimated to be generated by
its assets to their respective carrying amounts. If impairment is deemed to exist, the assets will be written down to fair value.</t>
  </si>
  <si>
    <t>Stock-based Compensation</t>
  </si>
  <si>
    <t>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 year maximum term and varying vesting
periods as determined by the Board of Directors. The value of shares of common stock awards is determined based on the closing
price of the Companys stock on the date of the award.</t>
  </si>
  <si>
    <t>Loss Per Share</t>
  </si>
  <si>
    <t>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outstanding securities
for years ended April 30, 2015 and 2014, would be as follows:
April 30, 2015 April 30, 2014
Stock options 3,058,667 3,572,000
Warrants 1,614,400 3,889,548
TOTAL POSSIBLE DILUTION 4,673,067 7,461,548
At April 30, 2015 and 2014, respectively, the
effect of the Company's outstanding options and common stock equivalents would have been anti-dilutive.</t>
  </si>
  <si>
    <t>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t>
  </si>
  <si>
    <t>New Accounting Pronouncement</t>
  </si>
  <si>
    <t>New Accounting Pronouncement In June 2014 the Financial Accounting Standards
Board issued Accounting Standard Update No. 2014-10 (the ASU). This update changes the requirements for disclosures
as it relates to exploration stage entities. The ASU specifies that the inceptionto-date information
is no longer required to be presented in the financial statements of an exploration stage entity. The amendments in the ASU
are effective for annual reporting periods beginning after December 15, 2014 and interim periods therein, with early application
permitted for any financial statements that have not yet been issued. The Company has elected to apply the amendments as
of July 31, 2014. 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is currently evaluating
the new standard and its impact on the Companys consolidated financial statements.</t>
  </si>
  <si>
    <t>Reclassifications</t>
  </si>
  <si>
    <t>Reclassifications Certain reclassifications have been made to
the prior period financial statements in order to conform to the 2015 presentation. These reclassifications have no effect on net
loss, total assets or accumulated deficit.</t>
  </si>
  <si>
    <t>Significant Accounting Policies (Tables)</t>
  </si>
  <si>
    <t>Dilutive effect of outstanding securities</t>
  </si>
  <si>
    <t>April 30, 2015 April 30, 2014
Stock options 3,058,667 3,572,000
Warrants 1,614,400 3,889,548
TOTAL POSSIBLE DILUTION 4,673,067 7,461,548</t>
  </si>
  <si>
    <t>Prepaid Expenses (Tables)</t>
  </si>
  <si>
    <t>April 30, 2015 April 30, 2014
Exploration expense $ 62,274 $ -
Directors and officers liability insurance 8,563 31,549
TOTAL PREPAID EXPENSES $ 70,837 $ 31,549</t>
  </si>
  <si>
    <t>Income Taxes (Tables)</t>
  </si>
  <si>
    <t>Deferred Tax Assets</t>
  </si>
  <si>
    <t>April 30, 2015 April 30, 2014
Deferred tax asset
Exploration costs $ 630,477 $ 585,964
Mineral properties and equipment (30,730) 40,127
Stock-based compensation 106,709 155,798
Other 3,754 3,693
Federal and state operating net losses 1,347,889 856,402
Total deferred tax assets 2,058,099 1,641,984
Deferred tax liability - -
Net deferred tax asset 2,058,099 1,641,984
Valuation allowance (2,058,099) (1,641,984)
DEFERRED TAX ASSET $ - $ -</t>
  </si>
  <si>
    <t>Reconciliation of Income Tax Rate</t>
  </si>
  <si>
    <t>April 30,
2015 2014
Expected income tax benefit based on statutory rate $ (410,505) (35%) $ (539,588) (35%)
Permanent differences
Stock based compensation 5,404 1% 75,662 5%
Charitable contributions 28 -% - -%
Meals and entertainment 2,265 -% 1,427 -%
Effect of state taxes (13,309) (1%) (15,374) (1%)
Non-recognition due to increase in valuation account 416,117 35% 477,873 31%
Total income tax benefit $ - $ -% $ - -%</t>
  </si>
  <si>
    <t>Income Taxes - Deferred Tax Assets (Details) - USD ($)</t>
  </si>
  <si>
    <t>Deferred tax asset</t>
  </si>
  <si>
    <t>Exploration costs</t>
  </si>
  <si>
    <t>Mineral properties and equipment</t>
  </si>
  <si>
    <t>Other</t>
  </si>
  <si>
    <t>Federal and state operating net losses</t>
  </si>
  <si>
    <t>Total deferred tax assets</t>
  </si>
  <si>
    <t>Deferred tax liability</t>
  </si>
  <si>
    <t>Net deferred tax asset</t>
  </si>
  <si>
    <t>Valuation allowance</t>
  </si>
  <si>
    <t>DEFERRED TAX ASSET</t>
  </si>
  <si>
    <t>Label</t>
  </si>
  <si>
    <t>Element</t>
  </si>
  <si>
    <t>Value</t>
  </si>
  <si>
    <t>us-gaap_StockholdersEquityPeriodIncreaseDecrease</t>
  </si>
  <si>
    <t>Shares, Issued</t>
  </si>
  <si>
    <t>us-gaap_SharesIss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40183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0</v>
      </c>
    </row>
    <row spans="1:4" r="13">
      <c s="4" r="A13" t="s">
        <v>22</v>
      </c>
      <c s="4" r="B13" t="s">
        <v>23</v>
      </c>
    </row>
    <row spans="1:4" r="14">
      <c s="4" r="A14" t="s">
        <v>24</v>
      </c>
      <c s="6" r="D14" t="n">
        <v>4025530</v>
      </c>
    </row>
    <row spans="1:4" r="15">
      <c s="4" r="A15" t="s">
        <v>25</v>
      </c>
      <c s="5" r="C15" t="n">
        <v>36595726</v>
      </c>
    </row>
    <row spans="1:4" r="16">
      <c s="4" r="A16" t="s">
        <v>26</v>
      </c>
      <c s="4" r="B16" t="s">
        <v>27</v>
      </c>
    </row>
    <row spans="1:4"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38</v>
      </c>
      <c s="2" r="B1" t="s">
        <v>1</v>
      </c>
    </row>
    <row spans="1:2" r="2">
      <c s="2" r="B2" t="s">
        <v>2</v>
      </c>
    </row>
    <row spans="1:2" r="3">
      <c s="3" r="A3" t="s">
        <v>136</v>
      </c>
    </row>
    <row spans="1:2" r="4">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143</v>
      </c>
      <c s="2" r="B1" t="s">
        <v>1</v>
      </c>
    </row>
    <row spans="1:2" r="2">
      <c s="2" r="B2" t="s">
        <v>2</v>
      </c>
    </row>
    <row spans="1:2" r="3">
      <c s="3" r="A3" t="s">
        <v>118</v>
      </c>
    </row>
    <row spans="1:2" r="4">
      <c s="4" r="A4" t="s">
        <v>144</v>
      </c>
      <c s="4" r="B4" t="s">
        <v>145</v>
      </c>
    </row>
    <row spans="1:2" r="5">
      <c s="4" r="A5" t="s">
        <v>146</v>
      </c>
      <c s="4" r="B5" t="s">
        <v>147</v>
      </c>
    </row>
    <row spans="1:2" r="6">
      <c s="4" r="A6" t="s">
        <v>148</v>
      </c>
      <c s="4" r="B6" t="s">
        <v>149</v>
      </c>
    </row>
    <row spans="1:2" r="7">
      <c s="4" r="A7" t="s">
        <v>32</v>
      </c>
      <c s="4" r="B7" t="s">
        <v>150</v>
      </c>
    </row>
    <row spans="1:2" r="8">
      <c s="4" r="A8" t="s">
        <v>151</v>
      </c>
      <c s="4" r="B8" t="s">
        <v>152</v>
      </c>
    </row>
    <row spans="1:2" r="9">
      <c s="4" r="A9" t="s">
        <v>153</v>
      </c>
      <c s="4" r="B9" t="s">
        <v>154</v>
      </c>
    </row>
    <row spans="1:2" r="10">
      <c s="4" r="A10" t="s">
        <v>155</v>
      </c>
      <c s="4" r="B10" t="s">
        <v>156</v>
      </c>
    </row>
    <row spans="1:2" r="11">
      <c s="4" r="A11" t="s">
        <v>157</v>
      </c>
      <c s="4" r="B11" t="s">
        <v>158</v>
      </c>
    </row>
    <row spans="1:2" r="12">
      <c s="4" r="A12" t="s">
        <v>159</v>
      </c>
      <c s="4" r="B12" t="s">
        <v>160</v>
      </c>
    </row>
    <row spans="1:2" r="13">
      <c s="4" r="A13" t="s">
        <v>161</v>
      </c>
      <c s="4" r="B13" t="s">
        <v>162</v>
      </c>
    </row>
    <row spans="1:2" r="14">
      <c s="4" r="A14" t="s">
        <v>163</v>
      </c>
      <c s="4" r="B14" t="s">
        <v>164</v>
      </c>
    </row>
    <row spans="1:2" r="15">
      <c s="4" r="A15" t="s">
        <v>165</v>
      </c>
      <c s="4" r="B15" t="s">
        <v>166</v>
      </c>
    </row>
    <row spans="1:2" r="16">
      <c s="4" r="A16" t="s">
        <v>126</v>
      </c>
      <c s="4" r="B16" t="s">
        <v>167</v>
      </c>
    </row>
    <row spans="1:2" r="17">
      <c s="4" r="A17" t="s">
        <v>168</v>
      </c>
      <c s="4" r="B17" t="s">
        <v>169</v>
      </c>
    </row>
    <row spans="1:2" r="18">
      <c s="4" r="A18" t="s">
        <v>170</v>
      </c>
      <c s="4" r="B18"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2</v>
      </c>
      <c s="2" r="B1" t="s">
        <v>1</v>
      </c>
    </row>
    <row spans="1:2" r="2">
      <c s="2" r="B2" t="s">
        <v>2</v>
      </c>
    </row>
    <row spans="1:2" r="3">
      <c s="3" r="A3" t="s">
        <v>118</v>
      </c>
    </row>
    <row spans="1:2" r="4">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5</v>
      </c>
      <c s="2" r="B1" t="s">
        <v>1</v>
      </c>
    </row>
    <row spans="1:2" r="2">
      <c s="2" r="B2" t="s">
        <v>2</v>
      </c>
    </row>
    <row spans="1:2" r="3">
      <c s="3" r="A3" t="s">
        <v>121</v>
      </c>
    </row>
    <row spans="1:2" r="4">
      <c s="4" r="A4" t="s">
        <v>120</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5358</v>
      </c>
      <c s="6" r="C3" t="n">
        <v>542757</v>
      </c>
    </row>
    <row spans="1:3" r="4">
      <c s="4" r="A4" t="s">
        <v>33</v>
      </c>
      <c s="5" r="B4" t="n">
        <v>70837</v>
      </c>
      <c s="5" r="C4" t="n">
        <v>31549</v>
      </c>
    </row>
    <row spans="1:3" r="5">
      <c s="4" r="A5" t="s">
        <v>34</v>
      </c>
      <c s="5" r="B5" t="n">
        <v>76195</v>
      </c>
      <c s="5" r="C5" t="n">
        <v>574306</v>
      </c>
    </row>
    <row spans="1:3" r="6">
      <c s="4" r="A6" t="s">
        <v>35</v>
      </c>
      <c s="5" r="B6" t="n">
        <v>297951</v>
      </c>
      <c s="5" r="C6" t="n">
        <v>432811</v>
      </c>
    </row>
    <row spans="1:3" r="7">
      <c s="4" r="A7" t="s">
        <v>36</v>
      </c>
      <c s="5" r="B7" t="n">
        <v>21600</v>
      </c>
      <c s="5" r="C7" t="n">
        <v>21600</v>
      </c>
    </row>
    <row spans="1:3" r="8">
      <c s="4" r="A8" t="s">
        <v>37</v>
      </c>
      <c s="5" r="B8" t="n">
        <v>395746</v>
      </c>
      <c s="5" r="C8" t="n">
        <v>1028717</v>
      </c>
    </row>
    <row spans="1:3" r="9">
      <c s="3" r="A9" t="s">
        <v>38</v>
      </c>
    </row>
    <row spans="1:3" r="10">
      <c s="4" r="A10" t="s">
        <v>39</v>
      </c>
      <c s="5" r="B10" t="n">
        <v>24839</v>
      </c>
      <c s="5" r="C10" t="n">
        <v>39734</v>
      </c>
    </row>
    <row spans="1:3" r="11">
      <c s="4" r="A11" t="s">
        <v>40</v>
      </c>
      <c s="5" r="B11" t="n">
        <v>16571</v>
      </c>
      <c s="6" r="C11" t="n">
        <v>7396</v>
      </c>
    </row>
    <row spans="1:3" r="12">
      <c s="4" r="A12" t="s">
        <v>41</v>
      </c>
      <c s="5" r="B12" t="n">
        <v>101916</v>
      </c>
    </row>
    <row spans="1:3" r="13">
      <c s="4" r="A13" t="s">
        <v>42</v>
      </c>
      <c s="5" r="B13" t="n">
        <v>143326</v>
      </c>
      <c s="6" r="C13" t="n">
        <v>47130</v>
      </c>
    </row>
    <row spans="1:3" r="14">
      <c s="4" r="A14" t="s">
        <v>43</v>
      </c>
      <c s="6" r="B14" t="n">
        <v>143326</v>
      </c>
      <c s="6" r="C14" t="n">
        <v>47130</v>
      </c>
    </row>
    <row spans="1:3" r="15">
      <c s="4" r="A15" t="s">
        <v>44</v>
      </c>
    </row>
    <row spans="1:3" r="16">
      <c s="3" r="A16" t="s">
        <v>45</v>
      </c>
    </row>
    <row spans="1:3" r="17">
      <c s="4" r="A17" t="s">
        <v>46</v>
      </c>
    </row>
    <row spans="1:3" r="18">
      <c s="4" r="A18" t="s">
        <v>47</v>
      </c>
      <c s="6" r="B18" t="n">
        <v>36596</v>
      </c>
      <c s="6" r="C18" t="n">
        <v>34981</v>
      </c>
    </row>
    <row spans="1:3" r="19">
      <c s="4" r="A19" t="s">
        <v>48</v>
      </c>
      <c s="6" r="B19" t="n">
        <v>9112889</v>
      </c>
      <c s="6" r="C19" t="n">
        <v>8670797</v>
      </c>
    </row>
    <row spans="1:3" r="20">
      <c s="4" r="A20" t="s">
        <v>49</v>
      </c>
      <c s="5" r="B20" t="n">
        <v>-8897065</v>
      </c>
      <c s="5" r="C20" t="n">
        <v>-7724191</v>
      </c>
    </row>
    <row spans="1:3" r="21">
      <c s="4" r="A21" t="s">
        <v>50</v>
      </c>
      <c s="5" r="B21" t="n">
        <v>252420</v>
      </c>
      <c s="5" r="C21" t="n">
        <v>981587</v>
      </c>
    </row>
    <row spans="1:3" r="22">
      <c s="4" r="A22" t="s">
        <v>51</v>
      </c>
      <c s="6" r="B22" t="n">
        <v>395746</v>
      </c>
      <c s="6" r="C22" t="n">
        <v>10287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177</v>
      </c>
      <c s="2" r="B1" t="s">
        <v>1</v>
      </c>
    </row>
    <row spans="1:2" r="2">
      <c s="2" r="B2" t="s">
        <v>2</v>
      </c>
    </row>
    <row spans="1:2" r="3">
      <c s="3" r="A3" t="s">
        <v>127</v>
      </c>
    </row>
    <row spans="1:2" r="4">
      <c s="4" r="A4" t="s">
        <v>178</v>
      </c>
      <c s="4" r="B4" t="s">
        <v>179</v>
      </c>
    </row>
    <row spans="1:2" r="5">
      <c s="4" r="A5" t="s">
        <v>180</v>
      </c>
      <c s="4" r="B5"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182</v>
      </c>
      <c s="2" r="B1" t="s">
        <v>2</v>
      </c>
      <c s="2" r="C1" t="s">
        <v>30</v>
      </c>
    </row>
    <row spans="1:3" r="2">
      <c s="3" r="A2" t="s">
        <v>183</v>
      </c>
    </row>
    <row spans="1:3" r="3">
      <c s="4" r="A3" t="s">
        <v>184</v>
      </c>
      <c s="6" r="B3" t="n">
        <v>630477</v>
      </c>
      <c s="6" r="C3" t="n">
        <v>585964</v>
      </c>
    </row>
    <row spans="1:3" r="4">
      <c s="4" r="A4" t="s">
        <v>185</v>
      </c>
      <c s="5" r="B4" t="n">
        <v>-30730</v>
      </c>
      <c s="5" r="C4" t="n">
        <v>40127</v>
      </c>
    </row>
    <row spans="1:3" r="5">
      <c s="4" r="A5" t="s">
        <v>84</v>
      </c>
      <c s="5" r="B5" t="n">
        <v>106709</v>
      </c>
      <c s="5" r="C5" t="n">
        <v>155798</v>
      </c>
    </row>
    <row spans="1:3" r="6">
      <c s="4" r="A6" t="s">
        <v>186</v>
      </c>
      <c s="5" r="B6" t="n">
        <v>3754</v>
      </c>
      <c s="5" r="C6" t="n">
        <v>3693</v>
      </c>
    </row>
    <row spans="1:3" r="7">
      <c s="4" r="A7" t="s">
        <v>187</v>
      </c>
      <c s="5" r="B7" t="n">
        <v>1347889</v>
      </c>
      <c s="5" r="C7" t="n">
        <v>856402</v>
      </c>
    </row>
    <row spans="1:3" r="8">
      <c s="4" r="A8" t="s">
        <v>188</v>
      </c>
      <c s="6" r="B8" t="n">
        <v>2058099</v>
      </c>
      <c s="6" r="C8" t="n">
        <v>1641984</v>
      </c>
    </row>
    <row spans="1:3" r="9">
      <c s="4" r="A9" t="s">
        <v>189</v>
      </c>
    </row>
    <row spans="1:3" r="10">
      <c s="4" r="A10" t="s">
        <v>190</v>
      </c>
      <c s="6" r="B10" t="n">
        <v>2058099</v>
      </c>
      <c s="6" r="C10" t="n">
        <v>1641984</v>
      </c>
    </row>
    <row spans="1:3" r="11">
      <c s="4" r="A11" t="s">
        <v>191</v>
      </c>
      <c s="6" r="B11" t="n">
        <v>-2058099</v>
      </c>
      <c s="6" r="C11" t="n">
        <v>-1641984</v>
      </c>
    </row>
    <row spans="1:3" r="12">
      <c s="4" r="A12" t="s">
        <v>19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49"/>
    <col customWidth="1" max="3" min="3" width="12"/>
  </cols>
  <sheetData>
    <row spans="1:3" r="1">
      <c s="1" r="A1" t="s">
        <v>193</v>
      </c>
      <c s="1" r="B1" t="s">
        <v>194</v>
      </c>
      <c s="2" r="C1" t="s">
        <v>195</v>
      </c>
    </row>
    <row spans="1:3" r="2">
      <c s="4" r="A2" t="s">
        <v>91</v>
      </c>
      <c s="4" r="B2" t="s">
        <v>196</v>
      </c>
      <c s="6" r="C2" t="n">
        <v>1141781</v>
      </c>
    </row>
    <row spans="1:3" r="3">
      <c s="4" r="A3" t="s">
        <v>79</v>
      </c>
    </row>
    <row spans="1:3" r="4">
      <c s="4" r="A4" t="s">
        <v>91</v>
      </c>
      <c s="4" r="B4" t="s">
        <v>196</v>
      </c>
      <c s="6" r="C4" t="n">
        <v>7293682</v>
      </c>
    </row>
    <row spans="1:3" r="5">
      <c s="4" r="A5" t="s">
        <v>78</v>
      </c>
    </row>
    <row spans="1:3" r="6">
      <c s="4" r="A6" t="s">
        <v>197</v>
      </c>
      <c s="4" r="B6" t="s">
        <v>198</v>
      </c>
      <c s="5" r="C6" t="n">
        <v>30612501</v>
      </c>
    </row>
    <row spans="1:3" r="7">
      <c s="4" r="A7" t="s">
        <v>91</v>
      </c>
      <c s="4" r="B7" t="s">
        <v>196</v>
      </c>
      <c s="6" r="C7" t="n">
        <v>30612</v>
      </c>
    </row>
    <row spans="1:3" r="8">
      <c s="4" r="A8" t="s">
        <v>80</v>
      </c>
    </row>
    <row spans="1:3" r="9">
      <c s="4" r="A9" t="s">
        <v>91</v>
      </c>
      <c s="4" r="B9" t="s">
        <v>196</v>
      </c>
      <c s="6" r="C9" t="n">
        <v>-61825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2</v>
      </c>
      <c s="2" r="B1" t="s">
        <v>2</v>
      </c>
      <c s="2" r="C1" t="s">
        <v>30</v>
      </c>
    </row>
    <row spans="1:3" r="2">
      <c s="3" r="A2" t="s">
        <v>53</v>
      </c>
    </row>
    <row spans="1:3" r="3">
      <c s="4" r="A3" t="s">
        <v>54</v>
      </c>
      <c s="5" r="B3" t="n">
        <v>10000000</v>
      </c>
      <c s="5" r="C3" t="n">
        <v>10000000</v>
      </c>
    </row>
    <row spans="1:3" r="4">
      <c s="4" r="A4" t="s">
        <v>55</v>
      </c>
      <c s="5" r="B4" t="n">
        <v>0</v>
      </c>
      <c s="5" r="C4" t="n">
        <v>0</v>
      </c>
    </row>
    <row spans="1:3" r="5">
      <c s="4" r="A5" t="s">
        <v>56</v>
      </c>
      <c s="5" r="B5" t="n">
        <v>300000000</v>
      </c>
      <c s="5" r="C5" t="n">
        <v>300000000</v>
      </c>
    </row>
    <row spans="1:3" r="6">
      <c s="4" r="A6" t="s">
        <v>57</v>
      </c>
      <c s="5" r="B6" t="n">
        <v>36595726</v>
      </c>
      <c s="5" r="C6" t="n">
        <v>349813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58</v>
      </c>
      <c s="2" r="B1" t="s">
        <v>1</v>
      </c>
    </row>
    <row spans="1:3" r="2">
      <c s="2" r="B2" t="s">
        <v>2</v>
      </c>
      <c s="2" r="C2" t="s">
        <v>30</v>
      </c>
    </row>
    <row spans="1:3" r="3">
      <c s="3" r="A3" t="s">
        <v>59</v>
      </c>
    </row>
    <row spans="1:3" r="4">
      <c s="4" r="A4" t="s">
        <v>60</v>
      </c>
      <c s="6" r="B4" t="n">
        <v>364091</v>
      </c>
      <c s="6" r="C4" t="n">
        <v>701976</v>
      </c>
    </row>
    <row spans="1:3" r="5">
      <c s="4" r="A5" t="s">
        <v>61</v>
      </c>
      <c s="5" r="B5" t="n">
        <v>145448</v>
      </c>
      <c s="6" r="C5" t="n">
        <v>150060</v>
      </c>
    </row>
    <row spans="1:3" r="6">
      <c s="4" r="A6" t="s">
        <v>62</v>
      </c>
      <c s="5" r="B6" t="n">
        <v>196500</v>
      </c>
    </row>
    <row spans="1:3" r="7">
      <c s="4" r="A7" t="s">
        <v>63</v>
      </c>
      <c s="5" r="B7" t="n">
        <v>459937</v>
      </c>
      <c s="6" r="C7" t="n">
        <v>683798</v>
      </c>
    </row>
    <row spans="1:3" r="8">
      <c s="4" r="A8" t="s">
        <v>64</v>
      </c>
      <c s="6" r="B8" t="n">
        <v>6359</v>
      </c>
      <c s="5" r="C8" t="n">
        <v>5915</v>
      </c>
    </row>
    <row spans="1:3" r="9">
      <c s="4" r="A9" t="s">
        <v>65</v>
      </c>
      <c s="5" r="C9" t="n">
        <v>750</v>
      </c>
    </row>
    <row spans="1:3" r="10">
      <c s="4" r="A10" t="s">
        <v>66</v>
      </c>
      <c s="6" r="B10" t="n">
        <v>1172335</v>
      </c>
      <c s="5" r="C10" t="n">
        <v>1542499</v>
      </c>
    </row>
    <row spans="1:3" r="11">
      <c s="4" r="A11" t="s">
        <v>67</v>
      </c>
      <c s="5" r="B11" t="n">
        <v>-1172335</v>
      </c>
      <c s="6" r="C11" t="n">
        <v>-1542499</v>
      </c>
    </row>
    <row spans="1:3" r="12">
      <c s="3" r="A12" t="s">
        <v>68</v>
      </c>
    </row>
    <row spans="1:3" r="13">
      <c s="4" r="A13" t="s">
        <v>69</v>
      </c>
      <c s="5" r="B13" t="n">
        <v>-745</v>
      </c>
    </row>
    <row spans="1:3" r="14">
      <c s="4" r="A14" t="s">
        <v>70</v>
      </c>
      <c s="5" r="B14" t="n">
        <v>206</v>
      </c>
      <c s="6" r="C14" t="n">
        <v>821</v>
      </c>
    </row>
    <row spans="1:3" r="15">
      <c s="4" r="A15" t="s">
        <v>71</v>
      </c>
      <c s="5" r="B15" t="n">
        <v>-539</v>
      </c>
      <c s="5" r="C15" t="n">
        <v>821</v>
      </c>
    </row>
    <row spans="1:3" r="16">
      <c s="4" r="A16" t="s">
        <v>72</v>
      </c>
      <c s="6" r="B16" t="n">
        <v>-1172874</v>
      </c>
      <c s="6" r="C16" t="n">
        <v>-1541678</v>
      </c>
    </row>
    <row spans="1:3" r="17">
      <c s="4" r="A17" t="s">
        <v>73</v>
      </c>
    </row>
    <row spans="1:3" r="18">
      <c s="4" r="A18" t="s">
        <v>74</v>
      </c>
      <c s="6" r="B18" t="n">
        <v>-1172874</v>
      </c>
      <c s="6" r="C18" t="n">
        <v>-1541678</v>
      </c>
    </row>
    <row spans="1:3" r="19">
      <c s="4" r="A19" t="s">
        <v>75</v>
      </c>
      <c s="7" r="B19" t="n">
        <v>-0.03</v>
      </c>
      <c s="7" r="C19" t="n">
        <v>-0.05</v>
      </c>
    </row>
    <row spans="1:3" r="20">
      <c s="4" r="A20" t="s">
        <v>76</v>
      </c>
      <c s="5" r="B20" t="n">
        <v>36197655</v>
      </c>
      <c s="5" r="C20" t="n">
        <v>331380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3"/>
    <col customWidth="1" max="3" min="3" width="27"/>
    <col customWidth="1" max="4" min="4" width="40"/>
    <col customWidth="1" max="5" min="5" width="12"/>
  </cols>
  <sheetData>
    <row spans="1:5" r="1">
      <c s="1" r="A1" t="s">
        <v>77</v>
      </c>
      <c s="2" r="B1" t="s">
        <v>78</v>
      </c>
      <c s="2" r="C1" t="s">
        <v>79</v>
      </c>
      <c s="2" r="D1" t="s">
        <v>80</v>
      </c>
      <c s="2" r="E1" t="s">
        <v>81</v>
      </c>
    </row>
    <row spans="1:5" r="2">
      <c s="4" r="A2" t="s">
        <v>82</v>
      </c>
      <c s="6" r="B2" t="n">
        <v>4323</v>
      </c>
      <c s="6" r="C2" t="n">
        <v>1076477</v>
      </c>
      <c s="6" r="D2" t="n">
        <v>0</v>
      </c>
      <c s="6" r="E2" t="n">
        <v>1080800</v>
      </c>
    </row>
    <row spans="1:5" r="3">
      <c s="4" r="A3" t="s">
        <v>83</v>
      </c>
      <c s="5" r="B3" t="n">
        <v>4323200</v>
      </c>
    </row>
    <row spans="1:5" r="4">
      <c s="4" r="A4" t="s">
        <v>84</v>
      </c>
      <c s="6" r="B4" t="n">
        <v>0</v>
      </c>
      <c s="5" r="C4" t="n">
        <v>282434</v>
      </c>
      <c s="5" r="D4" t="n">
        <v>0</v>
      </c>
      <c s="5" r="E4" t="n">
        <v>282434</v>
      </c>
    </row>
    <row spans="1:5" r="5">
      <c s="4" r="A5" t="s">
        <v>85</v>
      </c>
      <c s="5" r="B5" t="n">
        <v>0</v>
      </c>
      <c s="5" r="C5" t="n">
        <v>5000</v>
      </c>
      <c s="5" r="D5" t="n">
        <v>0</v>
      </c>
      <c s="5" r="E5" t="n">
        <v>5000</v>
      </c>
    </row>
    <row spans="1:5" r="6">
      <c s="4" r="A6" t="s">
        <v>86</v>
      </c>
      <c s="6" r="B6" t="n">
        <v>25</v>
      </c>
      <c s="5" r="C6" t="n">
        <v>4975</v>
      </c>
      <c s="5" r="D6" t="n">
        <v>0</v>
      </c>
      <c s="5" r="E6" t="n">
        <v>5000</v>
      </c>
    </row>
    <row spans="1:5" r="7">
      <c s="4" r="A7" t="s">
        <v>87</v>
      </c>
      <c s="5" r="B7" t="n">
        <v>25000</v>
      </c>
    </row>
    <row spans="1:5" r="8">
      <c s="4" r="A8" t="s">
        <v>88</v>
      </c>
      <c s="6" r="B8" t="n">
        <v>21</v>
      </c>
      <c s="5" r="C8" t="n">
        <v>8229</v>
      </c>
      <c s="5" r="D8" t="n">
        <v>0</v>
      </c>
      <c s="5" r="E8" t="n">
        <v>8250</v>
      </c>
    </row>
    <row spans="1:5" r="9">
      <c s="4" r="A9" t="s">
        <v>89</v>
      </c>
      <c s="5" r="B9" t="n">
        <v>20625</v>
      </c>
    </row>
    <row spans="1:5" r="10">
      <c s="4" r="A10" t="s">
        <v>90</v>
      </c>
      <c s="6" r="B10" t="n">
        <v>0</v>
      </c>
      <c s="5" r="C10" t="n">
        <v>0</v>
      </c>
      <c s="5" r="D10" t="n">
        <v>-1541678</v>
      </c>
      <c s="5" r="E10" t="n">
        <v>-1541678</v>
      </c>
    </row>
    <row spans="1:5" r="11">
      <c s="4" r="A11" t="s">
        <v>91</v>
      </c>
      <c s="6" r="B11" t="n">
        <v>34981</v>
      </c>
      <c s="5" r="C11" t="n">
        <v>8670797</v>
      </c>
      <c s="5" r="D11" t="n">
        <v>-7724191</v>
      </c>
      <c s="5" r="E11" t="n">
        <v>981587</v>
      </c>
    </row>
    <row spans="1:5" r="12">
      <c s="4" r="A12" t="s">
        <v>92</v>
      </c>
      <c s="5" r="B12" t="n">
        <v>34981326</v>
      </c>
    </row>
    <row spans="1:5" r="13">
      <c s="4" r="A13" t="s">
        <v>82</v>
      </c>
      <c s="6" r="B13" t="n">
        <v>1614</v>
      </c>
      <c s="5" r="C13" t="n">
        <v>334798</v>
      </c>
      <c s="5" r="D13" t="n">
        <v>0</v>
      </c>
      <c s="5" r="E13" t="n">
        <v>336412</v>
      </c>
    </row>
    <row spans="1:5" r="14">
      <c s="4" r="A14" t="s">
        <v>83</v>
      </c>
      <c s="5" r="B14" t="n">
        <v>1614400</v>
      </c>
    </row>
    <row spans="1:5" r="15">
      <c s="4" r="A15" t="s">
        <v>84</v>
      </c>
      <c s="6" r="B15" t="n">
        <v>0</v>
      </c>
      <c s="5" r="C15" t="n">
        <v>104294</v>
      </c>
      <c s="5" r="D15" t="n">
        <v>0</v>
      </c>
      <c s="5" r="E15" t="n">
        <v>104294</v>
      </c>
    </row>
    <row spans="1:5" r="16">
      <c s="4" r="A16" t="s">
        <v>85</v>
      </c>
      <c s="5" r="B16" t="n">
        <v>0</v>
      </c>
      <c s="5" r="C16" t="n">
        <v>3000</v>
      </c>
      <c s="5" r="D16" t="n">
        <v>0</v>
      </c>
      <c s="5" r="E16" t="n">
        <v>3000</v>
      </c>
    </row>
    <row spans="1:5" r="17">
      <c s="4" r="A17" t="s">
        <v>90</v>
      </c>
      <c s="5" r="B17" t="n">
        <v>0</v>
      </c>
      <c s="5" r="C17" t="n">
        <v>0</v>
      </c>
      <c s="5" r="D17" t="n">
        <v>-1172874</v>
      </c>
      <c s="5" r="E17" t="n">
        <v>-1172874</v>
      </c>
    </row>
    <row spans="1:5" r="18">
      <c s="4" r="A18" t="s">
        <v>91</v>
      </c>
      <c s="6" r="B18" t="n">
        <v>36596</v>
      </c>
      <c s="6" r="C18" t="n">
        <v>9112889</v>
      </c>
      <c s="6" r="D18" t="n">
        <v>-8897065</v>
      </c>
      <c s="6" r="E18" t="n">
        <v>252420</v>
      </c>
    </row>
    <row spans="1:5" r="19">
      <c s="4" r="A19" t="s">
        <v>93</v>
      </c>
      <c s="5" r="B19" t="n">
        <v>365957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94</v>
      </c>
      <c s="2" r="B1" t="s">
        <v>1</v>
      </c>
    </row>
    <row spans="1:3" r="2">
      <c s="2" r="B2" t="s">
        <v>2</v>
      </c>
      <c s="2" r="C2" t="s">
        <v>30</v>
      </c>
    </row>
    <row spans="1:3" r="3">
      <c s="3" r="A3" t="s">
        <v>95</v>
      </c>
    </row>
    <row spans="1:3" r="4">
      <c s="4" r="A4" t="s">
        <v>96</v>
      </c>
      <c s="6" r="B4" t="n">
        <v>-910727</v>
      </c>
      <c s="6" r="C4" t="n">
        <v>-1181614</v>
      </c>
    </row>
    <row spans="1:3" r="5">
      <c s="4" r="A5" t="s">
        <v>90</v>
      </c>
      <c s="6" r="B5" t="n">
        <v>-1172874</v>
      </c>
      <c s="5" r="C5" t="n">
        <v>-1541678</v>
      </c>
    </row>
    <row spans="1:3" r="6">
      <c s="3" r="A6" t="s">
        <v>97</v>
      </c>
    </row>
    <row spans="1:3" r="7">
      <c s="4" r="A7" t="s">
        <v>88</v>
      </c>
      <c s="6" r="C7" t="n">
        <v>8250</v>
      </c>
    </row>
    <row spans="1:3" r="8">
      <c s="4" r="A8" t="s">
        <v>62</v>
      </c>
      <c s="6" r="B8" t="n">
        <v>196500</v>
      </c>
    </row>
    <row spans="1:3" r="9">
      <c s="4" r="A9" t="s">
        <v>98</v>
      </c>
      <c s="5" r="B9" t="n">
        <v>104294</v>
      </c>
      <c s="6" r="C9" t="n">
        <v>282434</v>
      </c>
    </row>
    <row spans="1:3" r="10">
      <c s="4" r="A10" t="s">
        <v>64</v>
      </c>
      <c s="5" r="B10" t="n">
        <v>6359</v>
      </c>
      <c s="5" r="C10" t="n">
        <v>5915</v>
      </c>
    </row>
    <row spans="1:3" r="11">
      <c s="3" r="A11" t="s">
        <v>99</v>
      </c>
    </row>
    <row spans="1:3" r="12">
      <c s="4" r="A12" t="s">
        <v>33</v>
      </c>
      <c s="5" r="B12" t="n">
        <v>-39288</v>
      </c>
      <c s="5" r="C12" t="n">
        <v>36933</v>
      </c>
    </row>
    <row spans="1:3" r="13">
      <c s="4" r="A13" t="s">
        <v>39</v>
      </c>
      <c s="5" r="B13" t="n">
        <v>-14893</v>
      </c>
      <c s="5" r="C13" t="n">
        <v>30836</v>
      </c>
    </row>
    <row spans="1:3" r="14">
      <c s="4" r="A14" t="s">
        <v>40</v>
      </c>
      <c s="5" r="B14" t="n">
        <v>9175</v>
      </c>
      <c s="5" r="C14" t="n">
        <v>-4304</v>
      </c>
    </row>
    <row spans="1:3" r="15">
      <c s="4" r="A15" t="s">
        <v>100</v>
      </c>
      <c s="5" r="B15" t="n">
        <v>-910727</v>
      </c>
      <c s="5" r="C15" t="n">
        <v>-1181614</v>
      </c>
    </row>
    <row spans="1:3" r="16">
      <c s="3" r="A16" t="s">
        <v>101</v>
      </c>
    </row>
    <row spans="1:3" r="17">
      <c s="4" r="A17" t="s">
        <v>102</v>
      </c>
      <c s="5" r="B17" t="n">
        <v>-65000</v>
      </c>
      <c s="5" r="C17" t="n">
        <v>-44000</v>
      </c>
    </row>
    <row spans="1:3" r="18">
      <c s="4" r="A18" t="s">
        <v>103</v>
      </c>
      <c s="5" r="B18" t="n">
        <v>-65000</v>
      </c>
      <c s="5" r="C18" t="n">
        <v>-44000</v>
      </c>
    </row>
    <row spans="1:3" r="19">
      <c s="3" r="A19" t="s">
        <v>104</v>
      </c>
    </row>
    <row spans="1:3" r="20">
      <c s="4" r="A20" t="s">
        <v>105</v>
      </c>
      <c s="6" r="C20" t="n">
        <v>334000</v>
      </c>
    </row>
    <row spans="1:3" r="21">
      <c s="4" r="A21" t="s">
        <v>106</v>
      </c>
      <c s="5" r="B21" t="n">
        <v>101916</v>
      </c>
    </row>
    <row spans="1:3" r="22">
      <c s="4" r="A22" t="s">
        <v>107</v>
      </c>
      <c s="5" r="B22" t="n">
        <v>336412</v>
      </c>
      <c s="6" r="C22" t="n">
        <v>1080800</v>
      </c>
    </row>
    <row spans="1:3" r="23">
      <c s="4" r="A23" t="s">
        <v>108</v>
      </c>
      <c s="5" r="B23" t="n">
        <v>438328</v>
      </c>
      <c s="5" r="C23" t="n">
        <v>1414800</v>
      </c>
    </row>
    <row spans="1:3" r="24">
      <c s="4" r="A24" t="s">
        <v>109</v>
      </c>
      <c s="5" r="B24" t="n">
        <v>-537399</v>
      </c>
      <c s="5" r="C24" t="n">
        <v>189186</v>
      </c>
    </row>
    <row spans="1:3" r="25">
      <c s="4" r="A25" t="s">
        <v>110</v>
      </c>
      <c s="5" r="B25" t="n">
        <v>542757</v>
      </c>
      <c s="5" r="C25" t="n">
        <v>353571</v>
      </c>
    </row>
    <row spans="1:3" r="26">
      <c s="4" r="A26" t="s">
        <v>111</v>
      </c>
      <c s="5" r="B26" t="n">
        <v>5358</v>
      </c>
      <c s="5" r="C26" t="n">
        <v>542757</v>
      </c>
    </row>
    <row spans="1:3" r="27">
      <c s="3" r="A27" t="s">
        <v>112</v>
      </c>
    </row>
    <row spans="1:3" r="28">
      <c s="4" r="A28" t="s">
        <v>85</v>
      </c>
      <c s="6" r="B28" t="n">
        <v>3000</v>
      </c>
      <c s="5" r="C28" t="n">
        <v>5000</v>
      </c>
    </row>
    <row spans="1:3" r="29">
      <c s="4" r="A29" t="s">
        <v>113</v>
      </c>
      <c s="6" r="C29"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s of Changes in Stockh</vt:lpstr>
      <vt:lpstr>Statements of Cash Flows</vt:lpstr>
      <vt:lpstr>Nature of Operations</vt:lpstr>
      <vt:lpstr>Significant Accounting Policies</vt:lpstr>
      <vt:lpstr>Prepaid Expenses</vt:lpstr>
      <vt:lpstr>Equipment and Mining Interests</vt:lpstr>
      <vt:lpstr>Income Taxes</vt:lpstr>
      <vt:lpstr>Related Party Transaction</vt:lpstr>
      <vt:lpstr>Warrants</vt:lpstr>
      <vt:lpstr>Stock Options</vt:lpstr>
      <vt:lpstr>Stockholders Equity</vt:lpstr>
      <vt:lpstr>Subsequent Events</vt:lpstr>
      <vt:lpstr>Significant Accounting Polici17</vt:lpstr>
      <vt:lpstr>Significant Accounting Polici18</vt:lpstr>
      <vt:lpstr>Prepaid Expenses (Tables)</vt:lpstr>
      <vt:lpstr>Income Taxes (Tables)</vt:lpstr>
      <vt:lpstr>Income Taxes - Deferred Tax Ass</vt:lpstr>
      <vt:lpstr>Uncategorized Items - srgz-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9:26:02Z</dcterms:created>
  <dcterms:modified xmlns:dcterms="http://purl.org/dc/terms/" xmlns:xsi="http://www.w3.org/2001/XMLSchema-instance" xsi:type="dcterms:W3CDTF">2015-08-13T09:26:02Z</dcterms:modified>
  <dc:title xmlns:dc="http://purl.org/dc/elements/1.1/">Untitled</dc:title>
  <dc:description xmlns:dc="http://purl.org/dc/elements/1.1/"/>
  <dc:subject xmlns:dc="http://purl.org/dc/elements/1.1/"/>
  <cp:keywords/>
  <cp:category/>
</cp:coreProperties>
</file>